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Nov. 20,
		2015</t>
  </si>
  <si>
    <t>Document Effective Date</t>
  </si>
  <si>
    <t>dei_DocumentEffectiveDate</t>
  </si>
  <si>
    <t>Prospectus Date</t>
  </si>
  <si>
    <t>rr_ProspectusDate</t>
  </si>
  <si>
    <t>Jan. 1,
		2015</t>
  </si>
  <si>
    <t>Jan. 01, 2015</t>
  </si>
  <si>
    <t>Supplement dated November 20, 2015 to the Prospectus of the following fund: Fund Prospectus Dated Columbia Funds Series Trust II Columbia Marsico Flexible Capital Fund 1/1/2015 Effective November 20, 2015 (the Effective Date), Marsico Capital Management, LLC (Marsico) no longer serves as the subadviser to the Fund and Columbia Management Investment Advisers, LLC (the Investment Manager) assumes the day-to-day management of the Fund's portfolio. Also, on the Effective Date, the Fund’s name is changed to Columbia Large Cap Growth Fund IV Columbia Marsico Flexible Capital Fund Columbia Large Cap Growth Fund IV In connection with the changes described in this Supplement, management has discussed with the Fund’s Board of Trustees a proposal to merge the Fund into another Columbia Fund managed by the Investment Manager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may from time to time emphasize one or more economic sectors in selecting its investments, including the consumer discretionary, health care, and information technology and technology-related sectors. The Fund may invest up to 20% of its total assets in foreign securities. The Fund may invest directly in foreign securities or indirectly through depositary receipts. The information under the heading "Principal Risks" in the "Summary of the Fund" section is hereby revised to remove Changing Distribution Level Risk, Credit Risk, Derivatives Risk, Derivatives Risk/Options Risk, Emerging Market Securities Risk, Focused Portfolio Risk, Frequent Trading Risk, High-Yield Securities Risk, Interest Rate Risk, Prepayment and Extension Risk, Reinvestment Risk, Sector Risk and Small Company Securities Risk and to add the following: Convertible Securities Risk. Depositary Receipts Risk. Sector Risk. 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 The Fund may be more susceptible to the particular risks that may affect companies in the health care sector than if it were invested in a wider variety of companies in unrelated sectors. Companies in the health care sector are subject to certain risks, including restrictions on government reimbursement for medical expenses, government approval of medical products and services, competitive pricing pressures, and the rising cost of medical products and services (especially for companies dependent upon a relatively limited number of products or services). Performance of such companies may be affected by factors including, government regulation, obtaining and protecting patents (or the failure to do so), product liability and other similar litigation as well as product obsolescence. 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S&amp;P 5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After Applicable Sales Charges" table: Average Annual Total Returns After Applicable Sales Charges (for periods ended December 31, 2013) 1 Year Life of Fund Russell 1000 Growth Index 33.48% 18.91% The rest of the section remains the same.</t>
  </si>
  <si>
    <t>Supplement [Text Block]</t>
  </si>
  <si>
    <t>cfstii_SupplementTextBlock</t>
  </si>
  <si>
    <t>Columbia Marsico Flexible Capital Fund</t>
  </si>
  <si>
    <t>Strategy Narrative [Text Block]</t>
  </si>
  <si>
    <t>rr_StrategyNarrativeTextBlock</t>
  </si>
  <si>
    <t>Under normal market condition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may from time to time emphasize one or more economic sectors in selecting its investments, including the consumer discretionary, health care, and information technology and technology-related sectors.</t>
  </si>
  <si>
    <t>Performance Table Heading</t>
  </si>
  <si>
    <t>rr_PerformanceTableHeading</t>
  </si>
  <si>
    <t xml:space="preserve">Average Annual Total Returns After Applicable Sales Charges (for periods ended December 31, 2013) </t>
  </si>
  <si>
    <t>Performance Table Market Index Changed</t>
  </si>
  <si>
    <t>rr_PerformanceTableMarketIndexChanged</t>
  </si>
  <si>
    <t>Effective November 20, 2015, the Fund compares its performance to that of the Russell 1000 Growth Index (the New Index). Prior to this date, the Fund compared its performance to that of the S&amp;amp;P 500 Index (the Former Index). The Fund&amp;#8217;s investment manager made this recommendation to the Fund&amp;#8217;s Board of Trustees because the investment manager believes that the New Index provides a more appropriate basis for comparing the Fund&amp;#8217;s performance in light of the changes made to the Fund&amp;#8217;s name and&amp;#160;principal investment strategies. Information on the New Index and the Former Index will be included for a one-year transition period. Thereafter, only the New Index will be included.</t>
  </si>
  <si>
    <t>Columbia Marsico Flexible Capital Fund | Russell 1000 Growth Index (reflects no deductions for fees, expenses or taxes)</t>
  </si>
  <si>
    <t>1 Year</t>
  </si>
  <si>
    <t>rr_AverageAnnualReturnYear01</t>
  </si>
  <si>
    <t>33.48%</t>
  </si>
  <si>
    <t>Life of Fund</t>
  </si>
  <si>
    <t>rr_AverageAnnualReturnSinceInception</t>
  </si>
  <si>
    <t>18.91%</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35228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row spans="1:3" r="9">
      <c t="s" s="4" r="A9">
        <v>32</v>
      </c>
      <c t="s" s="4" r="B9">
        <v>33</v>
      </c>
      <c t="s" s="4" r="C9">
        <v>34</v>
      </c>
    </row>
    <row spans="1:3" r="10">
      <c t="s" s="4" r="A10">
        <v>35</v>
      </c>
      <c t="s" s="4" r="B10">
        <v>36</v>
      </c>
      <c t="s" s="4" r="C10">
        <v>37</v>
      </c>
    </row>
    <row spans="1:3" r="11">
      <c t="s" s="4" r="A11">
        <v>38</v>
      </c>
      <c t="s" s="4" r="B11">
        <v>39</v>
      </c>
      <c t="s" s="4" r="C11">
        <v>40</v>
      </c>
    </row>
    <row spans="1:3" r="12">
      <c t="s" s="4" r="A12">
        <v>41</v>
      </c>
    </row>
    <row spans="1:3" r="13">
      <c t="s" s="3" r="A13">
        <v>3</v>
      </c>
      <c t="s" s="4" r="B13">
        <v>4</v>
      </c>
    </row>
    <row spans="1:3" r="14">
      <c t="s" s="4" r="A14">
        <v>42</v>
      </c>
      <c t="s" s="5" r="B14">
        <v>43</v>
      </c>
      <c t="s" s="4" r="C14">
        <v>44</v>
      </c>
    </row>
    <row spans="1:3" r="15">
      <c t="s" s="4" r="A15">
        <v>45</v>
      </c>
      <c t="s" s="4" r="B15">
        <v>46</v>
      </c>
      <c t="s" s="4" r="C15">
        <v>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4:40:55Z</dcterms:created>
  <dcterms:modified xmlns:dcterms="http://purl.org/dc/terms/" xmlns:xsi="http://www.w3.org/2001/XMLSchema-instance" xsi:type="dcterms:W3CDTF">2015-12-10T14:40:55Z</dcterms:modified>
  <dc:title xmlns:dc="http://purl.org/dc/elements/1.1/">Untitled</dc:title>
  <dc:description xmlns:dc="http://purl.org/dc/elements/1.1/"/>
  <dc:subject xmlns:dc="http://purl.org/dc/elements/1.1/"/>
  <cp:keywords/>
  <cp:category/>
</cp:coreProperties>
</file>